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JPMorga" sheetId="2" r:id="rId2"/>
    <s:sheet name="Risk_Return Detail Data- JPMorg"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123">
  <si>
    <t>Label</t>
  </si>
  <si>
    <t>Element</t>
  </si>
  <si>
    <t>Value</t>
  </si>
  <si>
    <t>Risk/Return:</t>
  </si>
  <si>
    <t>rr_RiskReturnAbstract</t>
  </si>
  <si>
    <t>Document Type</t>
  </si>
  <si>
    <t>dei_DocumentType</t>
  </si>
  <si>
    <t>Other</t>
  </si>
  <si>
    <t>Document Period End Date</t>
  </si>
  <si>
    <t>dei_DocumentPeriodEndDate</t>
  </si>
  <si>
    <t>Feb. 28,
		2015</t>
  </si>
  <si>
    <t>Registrant Name</t>
  </si>
  <si>
    <t>dei_EntityRegistrantName</t>
  </si>
  <si>
    <t>JPMorgan Trust I</t>
  </si>
  <si>
    <t>Central Index Key</t>
  </si>
  <si>
    <t>dei_EntityCentralIndexKey</t>
  </si>
  <si>
    <t>Amendment Flag</t>
  </si>
  <si>
    <t>dei_AmendmentFlag</t>
  </si>
  <si>
    <t>false</t>
  </si>
  <si>
    <t>Document Creation Date</t>
  </si>
  <si>
    <t>dei_DocumentCreationDate</t>
  </si>
  <si>
    <t>Oct. 30,
		2015</t>
  </si>
  <si>
    <t>Document Effective Date</t>
  </si>
  <si>
    <t>dei_DocumentEffectiveDate</t>
  </si>
  <si>
    <t>Prospectus Date</t>
  </si>
  <si>
    <t>rr_ProspectusDate</t>
  </si>
  <si>
    <t>Jul. 1,
		2015</t>
  </si>
  <si>
    <t>Jul. 01, 2015</t>
  </si>
  <si>
    <t xml:space="preserve">J.P. MORGAN INCOME FUNDS JPMorgan Strategic Income Opportunities Fund (Class A, Class C and Select Class Shares) (a series of JPMorgan Trust I) Supplement dated October 30, 2015 to the Summary Prospectuses and Prospectuses dated July 1, 2015, as supplemented Changes to Expense Limitation Agreement. ANNUAL FUND OPERATING EXPENSES (Expenses that you pay each year as a percentage of the value of your investment) Class A Class C Select Management Fees 0.45 % 0.45 % 0.45 % Distribution (Rule 12b-1) Fees 0.25 0.75 NONE Other Expenses 0.44 0.41 0.39 Shareholder Service Fees 0.25 0.25 0.25 Remainder of Other Expenses 0.19 0.16 1 0.14 Acquired Fund Fees and Expenses 0.13 0.13 0.13 Total Annual Fund Operating Expenses 1.27 1.74 0.97 Fee Waivers and Expense Reimbursements 2 (0.26 ) (0.23 ) (0.21 ) Total Annual Fund Operating Expenses After Fee Waivers and Expense Reimbursements 2 1.01 1.51 0.76 1 “Remainder of Other Expenses” have been calculated based on the actual other expenses incurred in the most recent fiscal year, except that these expenses have been adjusted to reflect a reallocation of sub-transfer agency and transfer agency expenses among the classes as if they had been in effect during the most recent fiscal year. 2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1.00%, 1.50% and 0.75% of the average daily net assets of Class A, Class C and Select Class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17, at which time the adviser and/or its affiliates will determine whether to renew or revise them.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17 and total annual fund operating expenses thereafter. Your actual costs may be higher or lower. IF YOU SELL YOUR SHARES, YOUR COSTS WOULD BE: 1 Year 3 Years 5 Years 10 Years CLASS A SHARES ($) 474 712 996 1,806 CLASS C SHARES ($) 254 502 900 2,012 SELECT CLASS SHARES ($) 78 266 494 1,150 IF YOU DO NOT SELL YOUR SHARES, YOUR COSTS WOULD BE: 1 Year 3 Years 5 Years 10 Years CLASS A SHARES ($) 474 712 996 1,806 CLASS C SHARES ($) 154 502 900 2,012 SELECT CLASS SHARES ($) 78 266 494 1,150 INVESTORS SHOULD RETAIN THIS SUPPLEMENT WITH THE PROSPECTUS FOR FUTURE REFERENCE J.P. MORGAN INCOME FUNDS JPMorgan Strategic Income Opportunities Fund (Class R5 Shares) (a series of JPMorgan Trust I) Supplement dated October 30, 2015 to the Summary Prospectuses and Prospectuses dated July 1, 2015, as supplemented Changes to Expense Limitation Agreement. ANNUAL FUND OPERATING EXPENSES (Expenses that you pay each year as a percentage of the value of your investment) Class R5 Management Fees 0.45 % Distribution (Rule 12b-1) Fees NONE Other Expenses 0.16 Shareholder Service Fees 0.05 Remainder of Other Expenses 1 0.11 Acquired Fund Fees and Expenses 0.13 Total Annual Fund Operating Expenses 0.74 Fee Waivers and Expense Reimbursements 2 (0.18 ) Total Annual Fund Operating Expenses After Fee Waivers and Expense Reimbursements 2 0.56 1 “Remainder of Other Expenses” have been calculated based on the actual other expenses incurred in the most recent fiscal year, except that these expenses have been adjusted to reflect a reallocation of sub-transfer agency and transfer agency expenses among the classes as if they had been in effect during the most recent fiscal year. 2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0.55% of the average daily net assets of Class R5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17, at which time the adviser and/or its affiliates will determine whether to renew or revise them.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17 and total annual fund operating expenses thereafter. Your actual costs may be higher or lower. WHETHER OR NOT YOU SELL YOUR SHARES, YOUR COSTS WOULD BE: 1 Year 3 Years 5 Years 10 Years CLASS R5 SHARES ($) 57 199 375 884 INVESTORS SHOULD RETAIN THIS SUPPLEMENT WITH THE PROSPECTUS FOR FUTURE REFERENCE </t>
  </si>
  <si>
    <t>Supplement [Text Block]</t>
  </si>
  <si>
    <t>jpmt_SupplementTextBlock</t>
  </si>
  <si>
    <t>A, C, Select Shares | JPMorgan Strategic Income Opportunities Fund</t>
  </si>
  <si>
    <t xml:space="preserve">J.P. MORGAN INCOME FUNDS JPMorgan Strategic Income Opportunities Fund (Class A, Class C and Select Class Shares) (a series of JPMorgan Trust I) Supplement dated October 30, 2015 to the Summary Prospectuses and Prospectuses dated July 1, 2015, as supplemented Changes to Expense Limitation Agreement. ANNUAL FUND OPERATING EXPENSES (Expenses that you pay each year as a percentage of the value of your investment) Class A Class C Select Management Fees 0.45 % 0.45 % 0.45 % Distribution (Rule 12b-1) Fees 0.25 0.75 NONE Other Expenses 0.44 0.41 0.39 Shareholder Service Fees 0.25 0.25 0.25 Remainder of Other Expenses 0.19 0.16 1 0.14 Acquired Fund Fees and Expenses 0.13 0.13 0.13 Total Annual Fund Operating Expenses 1.27 1.74 0.97 Fee Waivers and Expense Reimbursements 2 (0.26 ) (0.23 ) (0.21 ) Total Annual Fund Operating Expenses After Fee Waivers and Expense Reimbursements 2 1.01 1.51 0.76 1 “Remainder of Other Expenses” have been calculated based on the actual other expenses incurred in the most recent fiscal year, except that these expenses have been adjusted to reflect a reallocation of sub-transfer agency and transfer agency expenses among the classes as if they had been in effect during the most recent fiscal year. 2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1.00%, 1.50% and 0.75% of the average daily net assets of Class A, Class C and Select Class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17, at which time the adviser and/or its affiliates will determine whether to renew or revise them.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17 and total annual fund operating expenses thereafter. Your actual costs may be higher or lower. IF YOU SELL YOUR SHARES, YOUR COSTS WOULD BE: 1 Year 3 Years 5 Years 10 Years CLASS A SHARES ($) 474 712 996 1,806 CLASS C SHARES ($) 254 502 900 2,012 SELECT CLASS SHARES ($) 78 266 494 1,150 IF YOU DO NOT SELL YOUR SHARES, YOUR COSTS WOULD BE: 1 Year 3 Years 5 Years 10 Years CLASS A SHARES ($) 474 712 996 1,806 CLASS C SHARES ($) 154 502 900 2,012 SELECT CLASS SHARES ($) 78 266 494 1,150 INVESTORS SHOULD RETAIN THIS SUPPLEMENT WITH THE PROSPECTUS FOR FUTURE REFERENCE </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6/30/17</t>
  </si>
  <si>
    <t>Expense Example [Heading]</t>
  </si>
  <si>
    <t>rr_ExpenseExampleHeading</t>
  </si>
  <si>
    <t xml:space="preserve">Example </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amp;#146;s operating expenses are equal to the total annual fund operating expenses after fee waivers and expense reimbursements shown in the fee table through 6/30/17 and total annual fund operating expenses thereafter. Your actual costs may be higher or lower.</t>
  </si>
  <si>
    <t>Expense Example by, Year, Caption [Text]</t>
  </si>
  <si>
    <t>rr_ExpenseExampleByYearCaption</t>
  </si>
  <si>
    <t>IF YOU SELL YOUR SHARES, YOUR COSTS WOULD BE:</t>
  </si>
  <si>
    <t>Expense Example, No Redemption, By Year, Caption [Text]</t>
  </si>
  <si>
    <t>rr_ExpenseExampleNoRedemptionByYearCaption</t>
  </si>
  <si>
    <t>IF YOU DO NOT SELL YOUR SHARES, YOUR COSTS WOULD BE:</t>
  </si>
  <si>
    <t>A, C, Select Shares | JPMorgan Strategic Income Opportunities Fund | Class A</t>
  </si>
  <si>
    <t>Management Fees</t>
  </si>
  <si>
    <t>rr_ManagementFeesOverAssets</t>
  </si>
  <si>
    <t>0.45%</t>
  </si>
  <si>
    <t>Distribution (Rule 12b-1) Fees</t>
  </si>
  <si>
    <t>rr_DistributionAndService12b1FeesOverAssets</t>
  </si>
  <si>
    <t>0.25%</t>
  </si>
  <si>
    <t>Shareholder Service Fees</t>
  </si>
  <si>
    <t>rr_Component1OtherExpensesOverAssets</t>
  </si>
  <si>
    <t>Remainder of Other Expenses</t>
  </si>
  <si>
    <t>rr_Component2OtherExpensesOverAssets</t>
  </si>
  <si>
    <t>0.19%</t>
  </si>
  <si>
    <t>Other Expenses</t>
  </si>
  <si>
    <t>rr_OtherExpensesOverAssets</t>
  </si>
  <si>
    <t>0.44%</t>
  </si>
  <si>
    <t>Acquired Fund Fees and Expenses</t>
  </si>
  <si>
    <t>rr_AcquiredFundFeesAndExpensesOverAssets</t>
  </si>
  <si>
    <t>0.13%</t>
  </si>
  <si>
    <t>Total Annual Fund Operating Expenses</t>
  </si>
  <si>
    <t>rr_ExpensesOverAssets</t>
  </si>
  <si>
    <t>1.27%</t>
  </si>
  <si>
    <t>Fee Waivers and Expense Reimbursements</t>
  </si>
  <si>
    <t>rr_FeeWaiverOrReimbursementOverAssets</t>
  </si>
  <si>
    <t>(0.26%)</t>
  </si>
  <si>
    <t>[1]</t>
  </si>
  <si>
    <t>Total Annual Fund Operating Expenses After Fee Waivers and Expense Reimbursements</t>
  </si>
  <si>
    <t>rr_NetExpensesOverAssets</t>
  </si>
  <si>
    <t>1.01%</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A, C, Select Shares | JPMorgan Strategic Income Opportunities Fund | Class C</t>
  </si>
  <si>
    <t>0.75%</t>
  </si>
  <si>
    <t>0.16%</t>
  </si>
  <si>
    <t>[2]</t>
  </si>
  <si>
    <t>0.41%</t>
  </si>
  <si>
    <t>1.74%</t>
  </si>
  <si>
    <t>(0.23%)</t>
  </si>
  <si>
    <t>1.51%</t>
  </si>
  <si>
    <t>Expenses Restated to Reflect Current [Text]</t>
  </si>
  <si>
    <t>rr_ExpensesRestatedToReflectCurrent</t>
  </si>
  <si>
    <t>&amp;#147;Remainder of Other Expenses&amp;#148; have been calculated based on the actual other expenses incurred in the most recent fiscal year, except that these expenses have been adjusted to reflect a reallocation of sub-transfer agency and transfer agency expenses among the classes as if they had been in effect during the most recent fiscal year.</t>
  </si>
  <si>
    <t>A, C, Select Shares | JPMorgan Strategic Income Opportunities Fund | Select Class</t>
  </si>
  <si>
    <t xml:space="preserve">none
				</t>
  </si>
  <si>
    <t>0.14%</t>
  </si>
  <si>
    <t>0.39%</t>
  </si>
  <si>
    <t>0.97%</t>
  </si>
  <si>
    <t>(0.21%)</t>
  </si>
  <si>
    <t>0.76%</t>
  </si>
  <si>
    <t>R5 Shares | JPMorgan Strategic Income Opportunities Fund</t>
  </si>
  <si>
    <t xml:space="preserve">J.P. MORGAN INCOME FUNDS JPMorgan Strategic Income Opportunities Fund (Class R5 Shares) (a series of JPMorgan Trust I) Supplement dated October 30, 2015 to the Summary Prospectuses and Prospectuses dated July 1, 2015, as supplemented Changes to Expense Limitation Agreement. ANNUAL FUND OPERATING EXPENSES (Expenses that you pay each year as a percentage of the value of your investment) Class R5 Management Fees 0.45 % Distribution (Rule 12b-1) Fees NONE Other Expenses 0.16 Shareholder Service Fees 0.05 Remainder of Other Expenses 1 0.11 Acquired Fund Fees and Expenses 0.13 Total Annual Fund Operating Expenses 0.74 Fee Waivers and Expense Reimbursements 2 (0.18 ) Total Annual Fund Operating Expenses After Fee Waivers and Expense Reimbursements 2 0.56 1 “Remainder of Other Expenses” have been calculated based on the actual other expenses incurred in the most recent fiscal year, except that these expenses have been adjusted to reflect a reallocation of sub-transfer agency and transfer agency expenses among the classes as if they had been in effect during the most recent fiscal year. 2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0.55% of the average daily net assets of Class R5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17, at which time the adviser and/or its affiliates will determine whether to renew or revise them.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17 and total annual fund operating expenses thereafter. Your actual costs may be higher or lower. WHETHER OR NOT YOU SELL YOUR SHARES, YOUR COSTS WOULD BE: 1 Year 3 Years 5 Years 10 Years CLASS R5 SHARES ($) 57 199 375 884 INVESTORS SHOULD RETAIN THIS SUPPLEMENT WITH THE PROSPECTUS FOR FUTURE REFERENCE </t>
  </si>
  <si>
    <t>Example</t>
  </si>
  <si>
    <t>WHETHER OR NOT YOU SELL YOUR SHARES, YOUR COSTS WOULD BE:</t>
  </si>
  <si>
    <t>R5 Shares | JPMorgan Strategic Income Opportunities Fund | Class R5</t>
  </si>
  <si>
    <t>0.05%</t>
  </si>
  <si>
    <t>0.11%</t>
  </si>
  <si>
    <t>0.74%</t>
  </si>
  <si>
    <t>(0.18%)</t>
  </si>
  <si>
    <t>[3]</t>
  </si>
  <si>
    <t>0.56%</t>
  </si>
  <si>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1.00%, 1.50% and 0.75% of the average daily net assets of Class A, Class C and Select Class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17, at which time the adviser and/or its affiliates will determine whether to renew or revise them.</t>
  </si>
  <si>
    <t>"Remainder of Other Expenses" have been calculated based on the actual other expenses incurred in the most recent fiscal year, except that these expenses have been adjusted to reflect a reallocation of sub-transfer agency and transfer agency expenses among the classes as if they had been in effect during the most recent fiscal year.</t>
  </si>
  <si>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0.55% of the average daily net assets of Class R5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17, at which time the adviser and/or its affiliates will determine whether to renew or revise them.</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7"/>
  </cols>
  <sheetData>
    <row spans="1:3" r="1">
      <c t="s" r="A1" s="1">
        <v>0</v>
      </c>
      <c t="s" r="B1" s="1">
        <v>1</v>
      </c>
      <c t="s" r="C1" s="2">
        <v>2</v>
      </c>
    </row>
    <row spans="1:3" r="2">
      <c t="s" r="A2" s="3">
        <v>3</v>
      </c>
      <c t="s" r="B2" s="4">
        <v>4</v>
      </c>
    </row>
    <row spans="1:3" r="3">
      <c t="s" r="A3" s="4">
        <v>5</v>
      </c>
      <c t="s" r="B3" s="4">
        <v>6</v>
      </c>
      <c t="s" r="C3" s="4">
        <v>7</v>
      </c>
    </row>
    <row spans="1:3" r="4">
      <c t="s" r="A4" s="4">
        <v>8</v>
      </c>
      <c t="s" r="B4" s="4">
        <v>9</v>
      </c>
      <c t="s" r="C4" s="4">
        <v>10</v>
      </c>
    </row>
    <row spans="1:3" r="5">
      <c t="s" r="A5" s="4">
        <v>11</v>
      </c>
      <c t="s" r="B5" s="4">
        <v>12</v>
      </c>
      <c t="s" r="C5" s="4">
        <v>13</v>
      </c>
    </row>
    <row spans="1:3" r="6">
      <c t="s" r="A6" s="4">
        <v>14</v>
      </c>
      <c t="s" r="B6" s="4">
        <v>15</v>
      </c>
      <c t="n" r="C6" s="5">
        <v>1217286</v>
      </c>
    </row>
    <row spans="1:3" r="7">
      <c t="s" r="A7" s="4">
        <v>16</v>
      </c>
      <c t="s" r="B7" s="4">
        <v>17</v>
      </c>
      <c t="s" r="C7" s="4">
        <v>18</v>
      </c>
    </row>
    <row spans="1:3" r="8">
      <c t="s" r="A8" s="4">
        <v>19</v>
      </c>
      <c t="s" r="B8" s="4">
        <v>20</v>
      </c>
      <c t="s" r="C8" s="4">
        <v>21</v>
      </c>
    </row>
    <row spans="1:3" r="9">
      <c t="s" r="A9" s="4">
        <v>22</v>
      </c>
      <c t="s" r="B9" s="4">
        <v>23</v>
      </c>
      <c t="s" r="C9" s="4">
        <v>21</v>
      </c>
    </row>
    <row spans="1:3" r="10">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r="A1" s="2">
        <v>27</v>
      </c>
    </row>
    <row spans="1:1" r="2">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05"/>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4"/>
  </cols>
  <sheetData>
    <row spans="1:4" r="1">
      <c t="s" r="A1" s="1">
        <v>0</v>
      </c>
      <c t="s" r="B1" s="1">
        <v>1</v>
      </c>
      <c t="s" r="C1" s="2">
        <v>2</v>
      </c>
    </row>
    <row spans="1:4" r="2">
      <c t="s" r="A2" s="3">
        <v>3</v>
      </c>
      <c t="s" r="B2" s="4">
        <v>4</v>
      </c>
    </row>
    <row spans="1:4" r="3">
      <c t="s" r="A3" s="4">
        <v>11</v>
      </c>
      <c t="s" r="B3" s="4">
        <v>12</v>
      </c>
      <c t="s" r="C3" s="4">
        <v>13</v>
      </c>
    </row>
    <row spans="1:4" r="4">
      <c t="s" r="A4" s="4">
        <v>24</v>
      </c>
      <c t="s" r="B4" s="4">
        <v>25</v>
      </c>
      <c t="s" r="C4" s="4">
        <v>26</v>
      </c>
    </row>
    <row spans="1:4" r="5">
      <c t="s" r="A5" s="4">
        <v>29</v>
      </c>
      <c t="s" r="B5" s="4">
        <v>30</v>
      </c>
      <c t="s" r="C5" s="4">
        <v>28</v>
      </c>
    </row>
    <row spans="1:4" r="6">
      <c t="s" r="A6" s="4">
        <v>31</v>
      </c>
    </row>
    <row spans="1:4" r="7">
      <c t="s" r="A7" s="3">
        <v>3</v>
      </c>
      <c t="s" r="B7" s="4">
        <v>4</v>
      </c>
    </row>
    <row spans="1:4" r="8">
      <c t="s" r="A8" s="4">
        <v>29</v>
      </c>
      <c t="s" r="B8" s="4">
        <v>30</v>
      </c>
      <c t="s" r="C8" s="4">
        <v>32</v>
      </c>
    </row>
    <row spans="1:4" r="9">
      <c t="s" r="A9" s="4">
        <v>33</v>
      </c>
      <c t="s" r="B9" s="4">
        <v>34</v>
      </c>
      <c t="s" r="C9" s="4">
        <v>35</v>
      </c>
    </row>
    <row spans="1:4" r="10">
      <c t="s" r="A10" s="4">
        <v>36</v>
      </c>
      <c t="s" r="B10" s="4">
        <v>37</v>
      </c>
      <c t="s" r="C10" s="4">
        <v>38</v>
      </c>
    </row>
    <row spans="1:4" r="11">
      <c t="s" r="A11" s="4">
        <v>39</v>
      </c>
      <c t="s" r="B11" s="4">
        <v>40</v>
      </c>
      <c t="s" r="C11" s="4">
        <v>41</v>
      </c>
    </row>
    <row spans="1:4" r="12">
      <c t="s" r="A12" s="4">
        <v>42</v>
      </c>
      <c t="s" r="B12" s="4">
        <v>43</v>
      </c>
      <c t="s" r="C12" s="4">
        <v>44</v>
      </c>
    </row>
    <row spans="1:4" r="13">
      <c t="s" r="A13" s="4">
        <v>45</v>
      </c>
      <c t="s" r="B13" s="4">
        <v>46</v>
      </c>
      <c t="s" r="C13" s="4">
        <v>47</v>
      </c>
    </row>
    <row spans="1:4" r="14">
      <c t="s" r="A14" s="4">
        <v>48</v>
      </c>
      <c t="s" r="B14" s="4">
        <v>49</v>
      </c>
      <c t="s" r="C14" s="4">
        <v>50</v>
      </c>
    </row>
    <row spans="1:4" r="15">
      <c t="s" r="A15" s="4">
        <v>51</v>
      </c>
    </row>
    <row spans="1:4" r="16">
      <c t="s" r="A16" s="3">
        <v>3</v>
      </c>
      <c t="s" r="B16" s="4">
        <v>4</v>
      </c>
    </row>
    <row spans="1:4" r="17">
      <c t="s" r="A17" s="4">
        <v>52</v>
      </c>
      <c t="s" r="B17" s="4">
        <v>53</v>
      </c>
      <c t="s" r="C17" s="4">
        <v>54</v>
      </c>
    </row>
    <row spans="1:4" r="18">
      <c t="s" r="A18" s="4">
        <v>55</v>
      </c>
      <c t="s" r="B18" s="4">
        <v>56</v>
      </c>
      <c t="s" r="C18" s="4">
        <v>57</v>
      </c>
    </row>
    <row spans="1:4" r="19">
      <c t="s" r="A19" s="4">
        <v>58</v>
      </c>
      <c t="s" r="B19" s="4">
        <v>59</v>
      </c>
      <c t="s" r="C19" s="4">
        <v>57</v>
      </c>
    </row>
    <row spans="1:4" r="20">
      <c t="s" r="A20" s="4">
        <v>60</v>
      </c>
      <c t="s" r="B20" s="4">
        <v>61</v>
      </c>
      <c t="s" r="C20" s="4">
        <v>62</v>
      </c>
    </row>
    <row spans="1:4" r="21">
      <c t="s" r="A21" s="4">
        <v>63</v>
      </c>
      <c t="s" r="B21" s="4">
        <v>64</v>
      </c>
      <c t="s" r="C21" s="4">
        <v>65</v>
      </c>
    </row>
    <row spans="1:4" r="22">
      <c t="s" r="A22" s="4">
        <v>66</v>
      </c>
      <c t="s" r="B22" s="4">
        <v>67</v>
      </c>
      <c t="s" r="C22" s="4">
        <v>68</v>
      </c>
    </row>
    <row spans="1:4" r="23">
      <c t="s" r="A23" s="4">
        <v>69</v>
      </c>
      <c t="s" r="B23" s="4">
        <v>70</v>
      </c>
      <c t="s" r="C23" s="4">
        <v>71</v>
      </c>
    </row>
    <row spans="1:4" r="24">
      <c t="s" r="A24" s="4">
        <v>72</v>
      </c>
      <c t="s" r="B24" s="4">
        <v>73</v>
      </c>
      <c t="s" r="C24" s="4">
        <v>74</v>
      </c>
      <c t="s" r="D24" s="4">
        <v>75</v>
      </c>
    </row>
    <row spans="1:4" r="25">
      <c t="s" r="A25" s="4">
        <v>76</v>
      </c>
      <c t="s" r="B25" s="4">
        <v>77</v>
      </c>
      <c t="s" r="C25" s="4">
        <v>78</v>
      </c>
      <c t="s" r="D25" s="4">
        <v>75</v>
      </c>
    </row>
    <row spans="1:4" r="26">
      <c t="s" r="A26" s="4">
        <v>79</v>
      </c>
      <c t="s" r="B26" s="6">
        <v>80</v>
      </c>
      <c t="n" r="C26" s="7">
        <v>474</v>
      </c>
    </row>
    <row spans="1:4" r="27">
      <c t="s" r="A27" s="4">
        <v>81</v>
      </c>
      <c t="s" r="B27" s="6">
        <v>82</v>
      </c>
      <c t="n" r="C27" s="5">
        <v>712</v>
      </c>
    </row>
    <row spans="1:4" r="28">
      <c t="s" r="A28" s="4">
        <v>83</v>
      </c>
      <c t="s" r="B28" s="6">
        <v>84</v>
      </c>
      <c t="n" r="C28" s="5">
        <v>996</v>
      </c>
    </row>
    <row spans="1:4" r="29">
      <c t="s" r="A29" s="4">
        <v>85</v>
      </c>
      <c t="s" r="B29" s="6">
        <v>86</v>
      </c>
      <c t="n" r="C29" s="5">
        <v>1806</v>
      </c>
    </row>
    <row spans="1:4" r="30">
      <c t="s" r="A30" s="4">
        <v>79</v>
      </c>
      <c t="s" r="B30" s="6">
        <v>87</v>
      </c>
      <c t="n" r="C30" s="5">
        <v>474</v>
      </c>
    </row>
    <row spans="1:4" r="31">
      <c t="s" r="A31" s="4">
        <v>81</v>
      </c>
      <c t="s" r="B31" s="6">
        <v>88</v>
      </c>
      <c t="n" r="C31" s="5">
        <v>712</v>
      </c>
    </row>
    <row spans="1:4" r="32">
      <c t="s" r="A32" s="4">
        <v>83</v>
      </c>
      <c t="s" r="B32" s="6">
        <v>89</v>
      </c>
      <c t="n" r="C32" s="5">
        <v>996</v>
      </c>
    </row>
    <row spans="1:4" r="33">
      <c t="s" r="A33" s="4">
        <v>85</v>
      </c>
      <c t="s" r="B33" s="6">
        <v>90</v>
      </c>
      <c t="n" r="C33" s="7">
        <v>1806</v>
      </c>
    </row>
    <row spans="1:4" r="34">
      <c t="s" r="A34" s="4">
        <v>91</v>
      </c>
    </row>
    <row spans="1:4" r="35">
      <c t="s" r="A35" s="3">
        <v>3</v>
      </c>
      <c t="s" r="B35" s="4">
        <v>4</v>
      </c>
    </row>
    <row spans="1:4" r="36">
      <c t="s" r="A36" s="4">
        <v>52</v>
      </c>
      <c t="s" r="B36" s="4">
        <v>53</v>
      </c>
      <c t="s" r="C36" s="4">
        <v>54</v>
      </c>
    </row>
    <row spans="1:4" r="37">
      <c t="s" r="A37" s="4">
        <v>55</v>
      </c>
      <c t="s" r="B37" s="4">
        <v>56</v>
      </c>
      <c t="s" r="C37" s="4">
        <v>92</v>
      </c>
    </row>
    <row spans="1:4" r="38">
      <c t="s" r="A38" s="4">
        <v>58</v>
      </c>
      <c t="s" r="B38" s="4">
        <v>59</v>
      </c>
      <c t="s" r="C38" s="4">
        <v>57</v>
      </c>
    </row>
    <row spans="1:4" r="39">
      <c t="s" r="A39" s="4">
        <v>60</v>
      </c>
      <c t="s" r="B39" s="4">
        <v>61</v>
      </c>
      <c t="s" r="C39" s="4">
        <v>93</v>
      </c>
      <c t="s" r="D39" s="4">
        <v>94</v>
      </c>
    </row>
    <row spans="1:4" r="40">
      <c t="s" r="A40" s="4">
        <v>63</v>
      </c>
      <c t="s" r="B40" s="4">
        <v>64</v>
      </c>
      <c t="s" r="C40" s="4">
        <v>95</v>
      </c>
    </row>
    <row spans="1:4" r="41">
      <c t="s" r="A41" s="4">
        <v>66</v>
      </c>
      <c t="s" r="B41" s="4">
        <v>67</v>
      </c>
      <c t="s" r="C41" s="4">
        <v>68</v>
      </c>
    </row>
    <row spans="1:4" r="42">
      <c t="s" r="A42" s="4">
        <v>69</v>
      </c>
      <c t="s" r="B42" s="4">
        <v>70</v>
      </c>
      <c t="s" r="C42" s="4">
        <v>96</v>
      </c>
    </row>
    <row spans="1:4" r="43">
      <c t="s" r="A43" s="4">
        <v>72</v>
      </c>
      <c t="s" r="B43" s="4">
        <v>73</v>
      </c>
      <c t="s" r="C43" s="4">
        <v>97</v>
      </c>
      <c t="s" r="D43" s="4">
        <v>75</v>
      </c>
    </row>
    <row spans="1:4" r="44">
      <c t="s" r="A44" s="4">
        <v>76</v>
      </c>
      <c t="s" r="B44" s="4">
        <v>77</v>
      </c>
      <c t="s" r="C44" s="4">
        <v>98</v>
      </c>
      <c t="s" r="D44" s="4">
        <v>75</v>
      </c>
    </row>
    <row spans="1:4" r="45">
      <c t="s" r="A45" s="4">
        <v>99</v>
      </c>
      <c t="s" r="B45" s="4">
        <v>100</v>
      </c>
      <c t="s" r="C45" s="4">
        <v>101</v>
      </c>
    </row>
    <row spans="1:4" r="46">
      <c t="s" r="A46" s="4">
        <v>79</v>
      </c>
      <c t="s" r="B46" s="6">
        <v>80</v>
      </c>
      <c t="n" r="C46" s="7">
        <v>254</v>
      </c>
    </row>
    <row spans="1:4" r="47">
      <c t="s" r="A47" s="4">
        <v>81</v>
      </c>
      <c t="s" r="B47" s="6">
        <v>82</v>
      </c>
      <c t="n" r="C47" s="5">
        <v>502</v>
      </c>
    </row>
    <row spans="1:4" r="48">
      <c t="s" r="A48" s="4">
        <v>83</v>
      </c>
      <c t="s" r="B48" s="6">
        <v>84</v>
      </c>
      <c t="n" r="C48" s="5">
        <v>900</v>
      </c>
    </row>
    <row spans="1:4" r="49">
      <c t="s" r="A49" s="4">
        <v>85</v>
      </c>
      <c t="s" r="B49" s="6">
        <v>86</v>
      </c>
      <c t="n" r="C49" s="5">
        <v>2012</v>
      </c>
    </row>
    <row spans="1:4" r="50">
      <c t="s" r="A50" s="4">
        <v>79</v>
      </c>
      <c t="s" r="B50" s="6">
        <v>87</v>
      </c>
      <c t="n" r="C50" s="5">
        <v>154</v>
      </c>
    </row>
    <row spans="1:4" r="51">
      <c t="s" r="A51" s="4">
        <v>81</v>
      </c>
      <c t="s" r="B51" s="6">
        <v>88</v>
      </c>
      <c t="n" r="C51" s="5">
        <v>502</v>
      </c>
    </row>
    <row spans="1:4" r="52">
      <c t="s" r="A52" s="4">
        <v>83</v>
      </c>
      <c t="s" r="B52" s="6">
        <v>89</v>
      </c>
      <c t="n" r="C52" s="5">
        <v>900</v>
      </c>
    </row>
    <row spans="1:4" r="53">
      <c t="s" r="A53" s="4">
        <v>85</v>
      </c>
      <c t="s" r="B53" s="6">
        <v>90</v>
      </c>
      <c t="n" r="C53" s="7">
        <v>2012</v>
      </c>
    </row>
    <row spans="1:4" r="54">
      <c t="s" r="A54" s="4">
        <v>102</v>
      </c>
    </row>
    <row spans="1:4" r="55">
      <c t="s" r="A55" s="3">
        <v>3</v>
      </c>
      <c t="s" r="B55" s="4">
        <v>4</v>
      </c>
    </row>
    <row spans="1:4" r="56">
      <c t="s" r="A56" s="4">
        <v>52</v>
      </c>
      <c t="s" r="B56" s="4">
        <v>53</v>
      </c>
      <c t="s" r="C56" s="4">
        <v>54</v>
      </c>
    </row>
    <row spans="1:4" r="57">
      <c t="s" r="A57" s="4">
        <v>55</v>
      </c>
      <c t="s" r="B57" s="4">
        <v>56</v>
      </c>
      <c t="s" r="C57" s="4">
        <v>103</v>
      </c>
    </row>
    <row spans="1:4" r="58">
      <c t="s" r="A58" s="4">
        <v>58</v>
      </c>
      <c t="s" r="B58" s="4">
        <v>59</v>
      </c>
      <c t="s" r="C58" s="4">
        <v>57</v>
      </c>
    </row>
    <row spans="1:4" r="59">
      <c t="s" r="A59" s="4">
        <v>60</v>
      </c>
      <c t="s" r="B59" s="4">
        <v>61</v>
      </c>
      <c t="s" r="C59" s="4">
        <v>104</v>
      </c>
    </row>
    <row spans="1:4" r="60">
      <c t="s" r="A60" s="4">
        <v>63</v>
      </c>
      <c t="s" r="B60" s="4">
        <v>64</v>
      </c>
      <c t="s" r="C60" s="4">
        <v>105</v>
      </c>
    </row>
    <row spans="1:4" r="61">
      <c t="s" r="A61" s="4">
        <v>66</v>
      </c>
      <c t="s" r="B61" s="4">
        <v>67</v>
      </c>
      <c t="s" r="C61" s="4">
        <v>68</v>
      </c>
    </row>
    <row spans="1:4" r="62">
      <c t="s" r="A62" s="4">
        <v>69</v>
      </c>
      <c t="s" r="B62" s="4">
        <v>70</v>
      </c>
      <c t="s" r="C62" s="4">
        <v>106</v>
      </c>
    </row>
    <row spans="1:4" r="63">
      <c t="s" r="A63" s="4">
        <v>72</v>
      </c>
      <c t="s" r="B63" s="4">
        <v>73</v>
      </c>
      <c t="s" r="C63" s="4">
        <v>107</v>
      </c>
      <c t="s" r="D63" s="4">
        <v>75</v>
      </c>
    </row>
    <row spans="1:4" r="64">
      <c t="s" r="A64" s="4">
        <v>76</v>
      </c>
      <c t="s" r="B64" s="4">
        <v>77</v>
      </c>
      <c t="s" r="C64" s="4">
        <v>108</v>
      </c>
      <c t="s" r="D64" s="4">
        <v>75</v>
      </c>
    </row>
    <row spans="1:4" r="65">
      <c t="s" r="A65" s="4">
        <v>79</v>
      </c>
      <c t="s" r="B65" s="6">
        <v>80</v>
      </c>
      <c t="n" r="C65" s="7">
        <v>78</v>
      </c>
    </row>
    <row spans="1:4" r="66">
      <c t="s" r="A66" s="4">
        <v>81</v>
      </c>
      <c t="s" r="B66" s="6">
        <v>82</v>
      </c>
      <c t="n" r="C66" s="5">
        <v>266</v>
      </c>
    </row>
    <row spans="1:4" r="67">
      <c t="s" r="A67" s="4">
        <v>83</v>
      </c>
      <c t="s" r="B67" s="6">
        <v>84</v>
      </c>
      <c t="n" r="C67" s="5">
        <v>494</v>
      </c>
    </row>
    <row spans="1:4" r="68">
      <c t="s" r="A68" s="4">
        <v>85</v>
      </c>
      <c t="s" r="B68" s="6">
        <v>86</v>
      </c>
      <c t="n" r="C68" s="5">
        <v>1150</v>
      </c>
    </row>
    <row spans="1:4" r="69">
      <c t="s" r="A69" s="4">
        <v>79</v>
      </c>
      <c t="s" r="B69" s="6">
        <v>87</v>
      </c>
      <c t="n" r="C69" s="5">
        <v>78</v>
      </c>
    </row>
    <row spans="1:4" r="70">
      <c t="s" r="A70" s="4">
        <v>81</v>
      </c>
      <c t="s" r="B70" s="6">
        <v>88</v>
      </c>
      <c t="n" r="C70" s="5">
        <v>266</v>
      </c>
    </row>
    <row spans="1:4" r="71">
      <c t="s" r="A71" s="4">
        <v>83</v>
      </c>
      <c t="s" r="B71" s="6">
        <v>89</v>
      </c>
      <c t="n" r="C71" s="5">
        <v>494</v>
      </c>
    </row>
    <row spans="1:4" r="72">
      <c t="s" r="A72" s="4">
        <v>85</v>
      </c>
      <c t="s" r="B72" s="6">
        <v>90</v>
      </c>
      <c t="n" r="C72" s="7">
        <v>1150</v>
      </c>
    </row>
    <row spans="1:4" r="73">
      <c t="s" r="A73" s="4">
        <v>109</v>
      </c>
    </row>
    <row spans="1:4" r="74">
      <c t="s" r="A74" s="3">
        <v>3</v>
      </c>
      <c t="s" r="B74" s="4">
        <v>4</v>
      </c>
    </row>
    <row spans="1:4" r="75">
      <c t="s" r="A75" s="4">
        <v>29</v>
      </c>
      <c t="s" r="B75" s="4">
        <v>30</v>
      </c>
      <c t="s" r="C75" s="4">
        <v>110</v>
      </c>
    </row>
    <row spans="1:4" r="76">
      <c t="s" r="A76" s="4">
        <v>33</v>
      </c>
      <c t="s" r="B76" s="4">
        <v>34</v>
      </c>
      <c t="s" r="C76" s="4">
        <v>35</v>
      </c>
    </row>
    <row spans="1:4" r="77">
      <c t="s" r="A77" s="4">
        <v>36</v>
      </c>
      <c t="s" r="B77" s="4">
        <v>37</v>
      </c>
      <c t="s" r="C77" s="4">
        <v>38</v>
      </c>
    </row>
    <row spans="1:4" r="78">
      <c t="s" r="A78" s="4">
        <v>99</v>
      </c>
      <c t="s" r="B78" s="4">
        <v>100</v>
      </c>
      <c t="s" r="C78" s="4">
        <v>101</v>
      </c>
    </row>
    <row spans="1:4" r="79">
      <c t="s" r="A79" s="4">
        <v>39</v>
      </c>
      <c t="s" r="B79" s="4">
        <v>40</v>
      </c>
      <c t="s" r="C79" s="4">
        <v>111</v>
      </c>
    </row>
    <row spans="1:4" r="80">
      <c t="s" r="A80" s="4">
        <v>42</v>
      </c>
      <c t="s" r="B80" s="4">
        <v>43</v>
      </c>
      <c t="s" r="C80" s="4">
        <v>44</v>
      </c>
    </row>
    <row spans="1:4" r="81">
      <c t="s" r="A81" s="4">
        <v>45</v>
      </c>
      <c t="s" r="B81" s="4">
        <v>46</v>
      </c>
      <c t="s" r="C81" s="4">
        <v>112</v>
      </c>
    </row>
    <row spans="1:4" r="82">
      <c t="s" r="A82" s="4">
        <v>48</v>
      </c>
      <c t="s" r="B82" s="4">
        <v>49</v>
      </c>
      <c t="s" r="C82" s="4">
        <v>112</v>
      </c>
    </row>
    <row spans="1:4" r="83">
      <c t="s" r="A83" s="4">
        <v>113</v>
      </c>
    </row>
    <row spans="1:4" r="84">
      <c t="s" r="A84" s="3">
        <v>3</v>
      </c>
      <c t="s" r="B84" s="4">
        <v>4</v>
      </c>
    </row>
    <row spans="1:4" r="85">
      <c t="s" r="A85" s="4">
        <v>52</v>
      </c>
      <c t="s" r="B85" s="4">
        <v>53</v>
      </c>
      <c t="s" r="C85" s="4">
        <v>54</v>
      </c>
    </row>
    <row spans="1:4" r="86">
      <c t="s" r="A86" s="4">
        <v>55</v>
      </c>
      <c t="s" r="B86" s="4">
        <v>56</v>
      </c>
      <c t="s" r="C86" s="4">
        <v>103</v>
      </c>
    </row>
    <row spans="1:4" r="87">
      <c t="s" r="A87" s="4">
        <v>58</v>
      </c>
      <c t="s" r="B87" s="4">
        <v>59</v>
      </c>
      <c t="s" r="C87" s="4">
        <v>114</v>
      </c>
    </row>
    <row spans="1:4" r="88">
      <c t="s" r="A88" s="4">
        <v>60</v>
      </c>
      <c t="s" r="B88" s="4">
        <v>61</v>
      </c>
      <c t="s" r="C88" s="4">
        <v>115</v>
      </c>
      <c t="s" r="D88" s="4">
        <v>94</v>
      </c>
    </row>
    <row spans="1:4" r="89">
      <c t="s" r="A89" s="4">
        <v>63</v>
      </c>
      <c t="s" r="B89" s="4">
        <v>64</v>
      </c>
      <c t="s" r="C89" s="4">
        <v>93</v>
      </c>
    </row>
    <row spans="1:4" r="90">
      <c t="s" r="A90" s="4">
        <v>66</v>
      </c>
      <c t="s" r="B90" s="4">
        <v>67</v>
      </c>
      <c t="s" r="C90" s="4">
        <v>68</v>
      </c>
    </row>
    <row spans="1:4" r="91">
      <c t="s" r="A91" s="4">
        <v>69</v>
      </c>
      <c t="s" r="B91" s="4">
        <v>70</v>
      </c>
      <c t="s" r="C91" s="4">
        <v>116</v>
      </c>
    </row>
    <row spans="1:4" r="92">
      <c t="s" r="A92" s="4">
        <v>72</v>
      </c>
      <c t="s" r="B92" s="4">
        <v>73</v>
      </c>
      <c t="s" r="C92" s="4">
        <v>117</v>
      </c>
      <c t="s" r="D92" s="4">
        <v>118</v>
      </c>
    </row>
    <row spans="1:4" r="93">
      <c t="s" r="A93" s="4">
        <v>76</v>
      </c>
      <c t="s" r="B93" s="4">
        <v>77</v>
      </c>
      <c t="s" r="C93" s="4">
        <v>119</v>
      </c>
      <c t="s" r="D93" s="4">
        <v>118</v>
      </c>
    </row>
    <row spans="1:4" r="94">
      <c t="s" r="A94" s="4">
        <v>79</v>
      </c>
      <c t="s" r="B94" s="6">
        <v>80</v>
      </c>
      <c t="n" r="C94" s="7">
        <v>57</v>
      </c>
    </row>
    <row spans="1:4" r="95">
      <c t="s" r="A95" s="4">
        <v>81</v>
      </c>
      <c t="s" r="B95" s="6">
        <v>82</v>
      </c>
      <c t="n" r="C95" s="5">
        <v>199</v>
      </c>
    </row>
    <row spans="1:4" r="96">
      <c t="s" r="A96" s="4">
        <v>83</v>
      </c>
      <c t="s" r="B96" s="6">
        <v>84</v>
      </c>
      <c t="n" r="C96" s="5">
        <v>375</v>
      </c>
    </row>
    <row spans="1:4" r="97">
      <c t="s" r="A97" s="4">
        <v>85</v>
      </c>
      <c t="s" r="B97" s="6">
        <v>86</v>
      </c>
      <c t="n" r="C97" s="5">
        <v>884</v>
      </c>
    </row>
    <row spans="1:4" r="98">
      <c t="s" r="A98" s="4">
        <v>79</v>
      </c>
      <c t="s" r="B98" s="6">
        <v>87</v>
      </c>
      <c t="n" r="C98" s="5">
        <v>57</v>
      </c>
    </row>
    <row spans="1:4" r="99">
      <c t="s" r="A99" s="4">
        <v>81</v>
      </c>
      <c t="s" r="B99" s="6">
        <v>88</v>
      </c>
      <c t="n" r="C99" s="5">
        <v>199</v>
      </c>
    </row>
    <row spans="1:4" r="100">
      <c t="s" r="A100" s="4">
        <v>83</v>
      </c>
      <c t="s" r="B100" s="6">
        <v>89</v>
      </c>
      <c t="n" r="C100" s="5">
        <v>375</v>
      </c>
    </row>
    <row spans="1:4" r="101">
      <c t="s" r="A101" s="4">
        <v>85</v>
      </c>
      <c t="s" r="B101" s="6">
        <v>90</v>
      </c>
      <c t="n" r="C101" s="7">
        <v>884</v>
      </c>
    </row>
    <row spans="1:4" r="102">
      <c r="A102" t="n"/>
    </row>
    <row spans="1:4" r="103">
      <c t="s" r="A103" s="4">
        <v>75</v>
      </c>
      <c t="s" r="B103" s="4">
        <v>120</v>
      </c>
    </row>
    <row spans="1:4" r="104">
      <c t="s" r="A104" s="4">
        <v>94</v>
      </c>
      <c t="s" r="B104" s="4">
        <v>121</v>
      </c>
    </row>
    <row spans="1:4" r="105">
      <c t="s" r="A105" s="4">
        <v>118</v>
      </c>
      <c t="s" r="B105" s="4">
        <v>122</v>
      </c>
    </row>
  </sheetData>
  <mergeCells count="5">
    <mergeCell ref="C1:D1"/>
    <mergeCell ref="A102:C102"/>
    <mergeCell ref="B103:C103"/>
    <mergeCell ref="B104:C104"/>
    <mergeCell ref="B105:C105"/>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7"/>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JPMorga</vt:lpstr>
      <vt:lpstr>Risk_Return Detail Data- JPMorg</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09:42:27Z</dcterms:created>
  <dcterms:modified xmlns:dcterms="http://purl.org/dc/terms/" xmlns:xsi="http://www.w3.org/2001/XMLSchema-instance" xsi:type="dcterms:W3CDTF">2015-11-16T09:42:27Z</dcterms:modified>
  <dc:title xmlns:dc="http://purl.org/dc/elements/1.1/">Untitled</dc:title>
  <dc:description xmlns:dc="http://purl.org/dc/elements/1.1/"/>
  <dc:subject xmlns:dc="http://purl.org/dc/elements/1.1/"/>
  <cp:keywords/>
  <cp:category/>
</cp:coreProperties>
</file>